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Basis of Presentation" sheetId="7" r:id="rId7"/>
    <s:sheet name="New Accounting Standards" sheetId="8" r:id="rId8"/>
    <s:sheet name="Business Combinations" sheetId="9" r:id="rId9"/>
    <s:sheet name="Receivables" sheetId="10" r:id="rId10"/>
    <s:sheet name="Property, Equipment and Improve" sheetId="11" r:id="rId11"/>
    <s:sheet name="Long-term Debt" sheetId="12" r:id="rId12"/>
    <s:sheet name="Revenue Accounting for Contract" sheetId="13" r:id="rId13"/>
    <s:sheet name="Disclosures About Defined Pensi" sheetId="14" r:id="rId14"/>
    <s:sheet name="Other Comprehensive Income" sheetId="15" r:id="rId15"/>
    <s:sheet name="Income Taxes" sheetId="16" r:id="rId16"/>
    <s:sheet name="Earnings Per Share and Certain " sheetId="17" r:id="rId17"/>
    <s:sheet name="Commitments and Contingencies" sheetId="18" r:id="rId18"/>
    <s:sheet name="Basis of Presentation (Policies" sheetId="19" r:id="rId19"/>
    <s:sheet name="Receivables (Tables)" sheetId="20" r:id="rId20"/>
    <s:sheet name="Property, Equipment and Impro21" sheetId="21" r:id="rId21"/>
    <s:sheet name="Revenue Accounting for Contra22" sheetId="22" r:id="rId22"/>
    <s:sheet name="Disclosures About Defined Pen23" sheetId="23" r:id="rId23"/>
    <s:sheet name="Other Comprehensive Income (Tab" sheetId="24" r:id="rId24"/>
    <s:sheet name="Earnings Per Share and Certai25" sheetId="25" r:id="rId25"/>
    <s:sheet name="Receivables (Details)" sheetId="26" r:id="rId26"/>
    <s:sheet name="Property, Equipment and Impro27" sheetId="27" r:id="rId27"/>
    <s:sheet name="Long-term Debt (Revolving Credi" sheetId="28" r:id="rId28"/>
    <s:sheet name="Revenue Accounting for Contra29" sheetId="29" r:id="rId29"/>
    <s:sheet name="Disclosures About Defined Pen30" sheetId="30" r:id="rId30"/>
    <s:sheet name="Disclosures About Defined Pen31" sheetId="31" r:id="rId31"/>
    <s:sheet name="Disclosures About Defined Pen32" sheetId="32" r:id="rId32"/>
    <s:sheet name="Other Comprehensive Income (Det" sheetId="33" r:id="rId33"/>
    <s:sheet name="Income Taxes (Details)" sheetId="34" r:id="rId34"/>
    <s:sheet name="Earnings Per Share and Certai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309">
  <si>
    <t>Document And Entity Information - shares</t>
  </si>
  <si>
    <t>3 Months Ended</t>
  </si>
  <si>
    <t>Jan. 01, 2016</t>
  </si>
  <si>
    <t>Feb. 01, 2016</t>
  </si>
  <si>
    <t>Document And Entity Information [Abstract]</t>
  </si>
  <si>
    <t>Entity Registrant Name</t>
  </si>
  <si>
    <t>JACOBS ENGINEERING GROUP INC /DE/</t>
  </si>
  <si>
    <t>Trading Symbol</t>
  </si>
  <si>
    <t>jec</t>
  </si>
  <si>
    <t>Entity Central Index Key</t>
  </si>
  <si>
    <t>Current Fiscal Year End Date</t>
  </si>
  <si>
    <t>--09-30</t>
  </si>
  <si>
    <t>Entity Filer Category</t>
  </si>
  <si>
    <t>Large Accelerated Filer</t>
  </si>
  <si>
    <t>Document Type</t>
  </si>
  <si>
    <t>10-Q</t>
  </si>
  <si>
    <t>Document Period End Date</t>
  </si>
  <si>
    <t>Jan. 1,
		2016</t>
  </si>
  <si>
    <t>Document Fiscal Year Focus</t>
  </si>
  <si>
    <t>Document Fiscal Period Focus</t>
  </si>
  <si>
    <t>Q1</t>
  </si>
  <si>
    <t>Amendment Flag</t>
  </si>
  <si>
    <t>false</t>
  </si>
  <si>
    <t>Entity Common Stock, Shares Outstanding</t>
  </si>
  <si>
    <t>Consolidated Balance Sheets - USD ($) $ in Thousands</t>
  </si>
  <si>
    <t>Oct. 02, 2015</t>
  </si>
  <si>
    <t>Current Assets:</t>
  </si>
  <si>
    <t>Cash and cash equivalents</t>
  </si>
  <si>
    <t>Receivables</t>
  </si>
  <si>
    <t>Deferred income taxes</t>
  </si>
  <si>
    <t>Prepaid expenses and other</t>
  </si>
  <si>
    <t>Total current assets</t>
  </si>
  <si>
    <t>Property, Equipment and Improvements, Net</t>
  </si>
  <si>
    <t>Other Noncurrent Assets:</t>
  </si>
  <si>
    <t>Goodwill</t>
  </si>
  <si>
    <t>Intangibles</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22,776,878 shares and 123,152,966 shares, respectively</t>
  </si>
  <si>
    <t>Additional paid-in capital</t>
  </si>
  <si>
    <t>Retained earnings</t>
  </si>
  <si>
    <t>Accumulated other comprehensive loss</t>
  </si>
  <si>
    <t>Total Jacobs stockholders’ equity</t>
  </si>
  <si>
    <t>Noncontrolling interests</t>
  </si>
  <si>
    <t>Total Group stockholders’ equity</t>
  </si>
  <si>
    <t>Liabilities and Stockholders' Equity, Total</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Dec. 26, 2014</t>
  </si>
  <si>
    <t>Income Statement [Abstract]</t>
  </si>
  <si>
    <t>Revenues</t>
  </si>
  <si>
    <t>Costs and Expenses:</t>
  </si>
  <si>
    <t>Direct cost of contracts</t>
  </si>
  <si>
    <t>Selling, general and administrative expenses</t>
  </si>
  <si>
    <t>Operating Profit</t>
  </si>
  <si>
    <t>Other Income (Expense):</t>
  </si>
  <si>
    <t>Interest income</t>
  </si>
  <si>
    <t>Interest expense</t>
  </si>
  <si>
    <t>Miscellaneous income (expense), net</t>
  </si>
  <si>
    <t>Total other income (expens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 USD ($) $ in Thousands</t>
  </si>
  <si>
    <t>Statement of Comprehensive Income [Abstract]</t>
  </si>
  <si>
    <t>Other Comprehensive Income (Loss):</t>
  </si>
  <si>
    <t>Foreign currency translation adjustment</t>
  </si>
  <si>
    <t>Gain (loss) on cash flow hedges</t>
  </si>
  <si>
    <t>Change in pension liabilities</t>
  </si>
  <si>
    <t>Other comprehensive loss before taxes</t>
  </si>
  <si>
    <t>Income Tax Benefit (Expense):</t>
  </si>
  <si>
    <t>Foreign currency translation adjustments</t>
  </si>
  <si>
    <t>Cash flow hedges</t>
  </si>
  <si>
    <t>Net Other Comprehensive Loss</t>
  </si>
  <si>
    <t>Net Comprehensive Income of the Group</t>
  </si>
  <si>
    <t>Net Comprehensive Income Attributable to Noncontrolling Interests</t>
  </si>
  <si>
    <t>Net Comprehensive Income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Stock based compensation</t>
  </si>
  <si>
    <t>Tax benefit from stock based compensation</t>
  </si>
  <si>
    <t>Equity in earnings of operating ventures, net</t>
  </si>
  <si>
    <t>Change in pension plan obligations</t>
  </si>
  <si>
    <t>Change in deferred compensation plans</t>
  </si>
  <si>
    <t>(Gains) losses on disposals of assets, net</t>
  </si>
  <si>
    <t>Changes in certain assets and liabilities, excluding the effects of businesses acquired:</t>
  </si>
  <si>
    <t>Prepaid expenses and other current assets</t>
  </si>
  <si>
    <t>Income taxes</t>
  </si>
  <si>
    <t>Other deferred liabilities</t>
  </si>
  <si>
    <t>Other, net</t>
  </si>
  <si>
    <t>Net cash provided by operating activities</t>
  </si>
  <si>
    <t>Cash Flows from Investing Activities:</t>
  </si>
  <si>
    <t>Additions to property and equipment</t>
  </si>
  <si>
    <t>Disposals of property and equipment</t>
  </si>
  <si>
    <t>Sales of investments</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Distributions to noncontrolling interests</t>
  </si>
  <si>
    <t>Net cash used for financing activities</t>
  </si>
  <si>
    <t>Effect of Exchange Rate Changes</t>
  </si>
  <si>
    <t>Net Decrease in Cash and Cash Equivalents</t>
  </si>
  <si>
    <t>Cash and Cash Equivalents at the Beginning of the Period</t>
  </si>
  <si>
    <t>Cash and Cash Equivalents at the End of the Period</t>
  </si>
  <si>
    <t>Basis of Presentation</t>
  </si>
  <si>
    <t>Basis of Presentation [Abstract]</t>
  </si>
  <si>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October 2, 2015 (" 2015 Form 10-K") as well as Item 7— Management’s Discussion and Analysis of Financial Condition and Results of Operations , included in our 2015 Form 10-K. In the opinion of management, the accompanying unaudited consolidated financial statements contain all adjustments (consisting of normal recurring adjustments) necessary for a fair presentation of our consolidated financial statements at January 1, 2016 , and for the three month periods ended January 1, 2016 and December 26, 2014 . Our interim results of operations are not necessarily indicative of the results to be expected for the full fiscal year. Please refer to Note 16— Definitions of Notes to Consolidated Financial Statements included in our 2015 Form 10-K for the definitions of certain terms used herein.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of Notes to Consolidated Financial Statements included in our 2015 Form 10-K for a discussion of the significant estimates and assumptions affecting our consolidated financial statements. 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5 Form 10-K for a more complete discussion of the various items within the consolidated financial statements measured at fair value and the methods used to determine fair value.</t>
  </si>
  <si>
    <t>New Accounting Standards</t>
  </si>
  <si>
    <t>New Accounting Pronouncements and Changes in Accounting Principles [Abstract]</t>
  </si>
  <si>
    <t>New Accounting Standards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ASU 2014-09 was initially effective for annual and interim reporting periods beginning after December 15, 2016. On July 9,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continues to evaluate the impact that the new guidance may have on its consolidated financial statements. In November 2015, the FASB issued Accounting Standards Update 2015-17— Balance Sheet Classification of Deferred Taxes . As part of the FASB's accounting simplification initiative, ASU 2015-17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entities (other than public business entities) for fiscal years beginning after December 15, 2016, with retrospective application to all periods presented. Early application is permitted. The Company does not expect the impact of this ASU to be material to its consolidated financial statements.</t>
  </si>
  <si>
    <t>Business Combinations</t>
  </si>
  <si>
    <t>Business Combinations [Abstract]</t>
  </si>
  <si>
    <t>Business Combinations During fiscal year 2016 , the Company acquired J.L. Patterson &amp; Associates. This acquisition was not material to the Company's consolidated results for the first quarter of fiscal 2016 .</t>
  </si>
  <si>
    <t>Accounts, Notes, Loans and Financing Receivable, Gross, Allowance, and Net [Abstract]</t>
  </si>
  <si>
    <t>Receivables The following table presents the components of receivables appearing in the accompanying Consolidated Balance Sheets at January 1, 2016 and October 2, 2015 as well as certain other related information (in thousands): January 1, October 2, Components of receivables: Amounts billed $ 1,289,617 $ 1,213,892 Unbilled receivables and other 1,041,538 1,252,509 Retentions receivable 93,292 82,342 Total receivables, net $ 2,424,447 $ 2,548,743 Other information about receivables: Amounts due from the United States federal government, included above, net of advanced billings $ 299,972 $ 327,157 Claims receivable $ 19,948 $ 32,511 Billed receivables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Plant and Equipment [Abstract]</t>
  </si>
  <si>
    <t>Property, Equipment and Improvements, Net Property, Equipment and Improvements, Net in the accompanying Consolidated Balance Sheets at January 1, 2016 and October 2, 2015 consisted of the following (in thousands): January 1, October 2, Land $ 23,469 $ 23,757 Buildings 92,404 97,597 Equipment 582,064 592,491 Leasehold improvements 250,294 259,544 Construction in progress 22,116 17,229 970,347 990,618 Accumulated depreciation and amortization (609,341 ) (609,380 ) $ 361,006 $ 381,238</t>
  </si>
  <si>
    <t>Debt Disclosure [Abstract]</t>
  </si>
  <si>
    <t>Long-term Debt Jacobs and certain of its subsidiaries have a $1.6 billion long-term unsecured, revolving credit facility (the "2014 Facility") with a syndicate of large, U.S. and international banks and financial institutions. The 2014 Facility also provides an accordion feature that allows the Company and the lenders to increase the facility amount to $2.1 billion . The 2014 Facility did not change interest rates for borrowings outstanding under the Company's prior credit facility, but did reduce the fees on the unused portion of the facility. The total amount outstanding under the 2014 Facility in the form of direct borrowings at January 1, 2016 was $621.9 million . The Company has issued $2.5 million in letters of credit under the 2014 Facility leaving $975.6 million of available borrowing capacity under the 2014 Facility at January 1, 2016 . In addition, the Company had $238.4 million issued under separate, committed and uncommitted letter-of-credit facilities for total issued letters of credit of $240.9 million at January 1, 2016 . The 2014 Facility expires in February 2020 and permits the Company to borrow under two separate tranches in U.S. dollars, certain specified foreign currencies, and any other currency that may be approved in accordance with the terms of the 2014 Facility. Depending on the Company's Consolidated Leverage Ratio, borrowings under the 2014 Facility will bear interest at either a eurocurrency rate plus a margin of between 1.0% and 1.5% or a base rate plus a margin of between 0% and 0.5% . The 2014 Facility also provi des for a financial letter of credit subfacility of $300.0 million , permits performance letters of credit, and provides for a $50.0 million subfacility for swingline loans. Letters of credit are subject to fees based on the Company's Consolidated Leverage Ratio at the time any such letter of credit is issued. The Company pays a facility fee of between 0.100% and 0.250% per annum depending on the Company's Consolidated Leverage Ratio. Amounts outstanding under the 2014 Facility may be prepaid at the option of the Company without premium or penalty, subject to customary breakage fees in connection with the prepayment of euro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January 1, 2016 .</t>
  </si>
  <si>
    <t>Revenue Accounting for Contracts / Accounting for Joint Ventures</t>
  </si>
  <si>
    <t>Revenue Accounting for Contracts / Accounting for Joint Ventures [Abstract]</t>
  </si>
  <si>
    <t>Revenue Accounting for Contracts / Accounting for Joint Ventures In general, we recognize revenue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A significant portion of the Company's revenue is earned on cost reimbursable contracts. The percentage of revenues realized by the Company by type of contract during fiscal 2015 can be found in Note 1— Description of Business and Basis of Presentation of Notes to Consolidated Financial Statements included in our 2015 Form 10-K. 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three months ended January 1, 2016 and December 26, 2014 (in thousands): For the Three Months Ended January 1, December 26, Pass-through costs included in revenues $ 670,331 $ 706,830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 Certain of our joint ventures meet the definition of a "variable interest entity" ("VIE").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 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the equity method of accounting. The Company does not currently participate in any significant VIEs in which it has a controlling financial interest.</t>
  </si>
  <si>
    <t>Disclosures About Defined Pension Benefit Obligations</t>
  </si>
  <si>
    <t>Defined Benefit Pension Plans and Defined Benefit Postretirement Plans Disclosure [Abstract]</t>
  </si>
  <si>
    <t>Disclosures About Defined Pension Benefit Obligations The following table presents the components of net periodic benefit cost recognized in earnings during each of the three months ended January 1, 2016 and December 26, 2014 (in thousands): For the Three Months Ended Component: January 1, December 26, Service cost $ 8,676 $ 8,576 Interest cost 15,702 16,658 Expected return on plan assets (19,507 ) (21,049 ) Amortization of previously unrecognized items 5,733 5,410 Settlement (gain) loss (163 ) 59 Net periodic benefit cost $ 10,441 $ 9,654 Included in the above table are amounts relating to a U.S. pension plan, the participating employees of which are assigned to, and work exclusively on, a specific operating contract with the U.S. federal government. It is the expectation of the parties to this contract that the cost of this pension plan will be fully reimbursed by the U.S. federal government pursuant to applicable cost accounting standards. The underfunded amount for this pension plan is included in "Other Noncurrent Assets" in the accompanying Consolidated Balance Sheets at January 1, 2016 . Net periodic pension costs for this pension plan for the three months ended January 1, 2016 were $3.4 million and for the three months ended December 26, 2014 were $1.5 million . The following table presents certain information regarding Company cash contributions to our pension plans for fiscal 2016 (in thousands): Cash contributions made during the first three months of fiscal 2016 $ 7,379 Cash contributions we expect to make during the remainder of fiscal 2016 35,037 Total $ 42,416</t>
  </si>
  <si>
    <t>Other Comprehensive Income</t>
  </si>
  <si>
    <t>Equity [Abstract]</t>
  </si>
  <si>
    <t>Other Comprehensive Income The following table presents amounts reclassified from change in pension liabilities in other comprehensive income to direct cost of contracts and selling, general and administrative expenses in the Company's Consolidated Statements of Earnings for the three months ended January 1, 2016 and December 26, 2014 related to the Company's defined benefit pension plans (in thousands): For the Three Months Ended January 1, December 26, Amortization of Defined Benefit Items: Actuarial losses $ (4,461 ) $ (5,410 ) Prior service cost 61 24 Total Before Income Tax (4,400 ) (5,386 ) Income Tax Benefit 1,046 1,508 Total Reclassifications, After-tax $ (3,354 ) $ (3,878 )</t>
  </si>
  <si>
    <t>Income Taxes</t>
  </si>
  <si>
    <t>Income Tax Disclosure [Abstract]</t>
  </si>
  <si>
    <t>Income Taxes During the three months ended January 1, 2016 , the Company released a valuation allowance on deferred tax assets pertaining to foreign net operating losses, resulting in a one-time tax benefit of $11.2 million recorded in Income Tax Expense in the accompanying Consolidated Statements of Earnings.</t>
  </si>
  <si>
    <t>Earnings Per Share and Certain Related Information</t>
  </si>
  <si>
    <t>Earnings Per Share Reconciliation [Abstract]</t>
  </si>
  <si>
    <t>Earnings Per Share and Certain Related Information The following table (i) reconciles the denominator used to compute basic earnings per share ("EPS") to the denominator used to compute diluted EPS for the three months ended January 1, 2016 and December 26, 2014 ;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 For the Three Months Ended January 1, December 26, Shares used to calculate EPS: Weighted average shares outstanding (denominator used to compute basic EPS) 120,888 128,652 Effect of stock options and restricted stock 1,071 1,321 Denominator used to compute diluted EPS 121,959 129,973 Antidilutive stock options and restricted stock 4,011 3,169 Shares of common stock issued from the exercise of stock options and the release of restricted stock 287 396 Share Repurchases On July 23, 2015, the Company's Board of Directors authorized a share repurchase program of up to $500 million of the Company's common stock. The following table summarizes the activity under this program from the authorization date (in thousands, except per-share amounts): Amount Authorized Average Price Per Share (1) Total Shares Retired Shares Repurchased $500,000 $41.09 1,024 1,024 (1) Includes commissions paid and calculated as the average price per share since the repurchase program authorization date. Share repurchases may be executed through various means including, without limitation, open market transactions, privately negotiated transactions or otherwise. The share repurchase program does not obligate the Company to purchase any shares and expires on July 22, 2018. The authorization for the share repurchase program may be terminated, increased or decreased by the Company’s Board of Directors in its discretion at any time. The timing of share repurchases may depend upon market conditions, other uses of capital, and other factors.</t>
  </si>
  <si>
    <t>Commitments and Contingencies Disclosure [Abstract]</t>
  </si>
  <si>
    <t>Commitments and Contingencies 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 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 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ny material adverse effect on our consolidated financial statements. On August 9, 2014, the Company received a Notice of Arbitration from Motiva Enterprises LLC ("Motiva"). The arbitration is pending in Houston, Texas before the International Institute for Conflict Prevention and Resolution and is currently scheduled to begin on September 26, 2016. In 2006, Motiva contracted with Bechtel-Jacobs CEP Port Arthur Joint Venture (“BJJV”), a joint venture between Bechtel Corporation and Jacobs to perform professional services in connection with the expansion project at the Motiva Port Arthur, Texas refinery. In the Notice of Arbitration, Motiva asserts various causes of action and alleges fraud and breach of fiduciary duty and entitlement to equitable and monetary relief in excess of $7 billion . BJJV has denied liability and is vigorously defending these claims, but the Company cannot provide assurance that BJJV will be successful in these efforts as litigation is subject to inherent uncertainties and unfavorable rulings can and do occur. Based on the information currently available to management, the Company does not expect this matter to have a material adverse effect on the Company's business, financial condition, results of operations and/or cash flow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dated February 1, 2016, NPMC asserts various causes of action and alleges that the quantum of its claim exceeds $167 million . Jacobs has denied liability and is vigorously defending this claim. No hearing date has been set. The Company does not expect this matter to have a material adverse effect on its financial condition, results of operations and/or cash flows. On August 7, 2015, Jacobs and Jacobs Field Services N.A. Inc. (collectively the “Jacobs Parties”) filed a demand for arbitration before the American Arbitration Association against Freeport-McMoran Corporation (“Freeport”) alleging breach of contract for failure to pay invoices of approximately $58 million and for statutory penalties for failure to pay, and asserting that they are entitled to a total of $71.0 million in damages from Freeport (which amount includes the outstanding invoices). On August 28, 2015, Freeport filed an answering statement denying the Jacobs Parties’ claims and asserting counterclaims against the Jacobs Parties for breach of contract and alleging damages of $116.0 million . The Jacobs Parties have denied liability and are vigorously defending these claims. No hearing date has been set. The Company does not expect this matter to have a material adverse effect on its financial condition, results of operations and/or cash flows. On December 7, 2009, the Judicial Council of California, Administrative Office of the Courts (“AOC”) initiated an action in the San Francisco County Superior Court against Jacobs Facilities Inc. (“JFI”) and Jacobs Project Management (“JPM”). On June 6, 2011, AOC filed an operative Second Amended Complaint, which added Jacobs as a defendant. The action arises out of an assignment and assumption agreement between AOC and JFI pursuant to which JFI agreed to provide regular maintenance and repairs at certain AOC court facilities. AOC alleged three causes of action: (i) breach of contract based on the expiration of JFI’s contractor’s license before the assignment and assumption agreement was executed; (ii) disgorgement of all fees paid to JFI and JPM under the contract pursuant to California’s Contractors’ State License Law (“CSLL”); and (iii) breach of Jacobs’ parent guarantee agreement. JPM cross-claimed for unpaid sums for services that the licensed JPM had performed pursuant to the assigned contract between August 2009 and November 2009. A jury trial was held on the parties’ CSLL claims in April 2012 and, on May 2, 2012, the jury returned a special verdict in favor of the Jacobs entities finding, among other things, that JPM was owed approximately $4.7 million in unpaid fees and that JFI was not required to disgorge the approximate $18.3 million that AOC had paid for its work under the contract. AOC subsequently dismissed its cause of action for breach of contract, and JPM dismissed its cross-claims other than those for its unpaid invoices. AOC’s third cause of action for breach of the parent guaranty was resolved by a stipulation, which provided that if AOC obtains a judgment against JFI, the judgment will also be against its parent, Jacobs. The trial court entered judgment in the Jacobs entities’ favor. On August 20, 2015, the California Court of Appeal for the First Appellate District reversed the jury’s verdict, holding that JFI had violated the CSLL. The Court of Appeal remanded for an evidentiary hearing to determine whether JFI and JPM had “substantially complied” with, and may therefore avoid disgorgement under, the CSLL. The Jacobs entities have contested, and will continue to vigorously contest, the AOC’s claims and will vigorously litigate JPM’s claim for unpaid sums. The Company does not expect this matter to have a material adverse effect on its financial condition, results of operations and/or cash flows.</t>
  </si>
  <si>
    <t>Basis of Presentation (Policies)</t>
  </si>
  <si>
    <t>Use of Estimates and Assumptions</t>
  </si>
  <si>
    <t xml:space="preserve">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of Notes to Consolidated Financial Statements included in our 2015 Form 10-K for a discussion of the significant estimates and assumptions affecting our consolidated financial statements. </t>
  </si>
  <si>
    <t>New Accounting Pronouncements</t>
  </si>
  <si>
    <t>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ASU 2014-09 was initially effective for annual and interim reporting periods beginning after December 15, 2016. On July 9,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continues to evaluate the impact that the new guidance may have on its consolidated financial statements. In November 2015, the FASB issued Accounting Standards Update 2015-17— Balance Sheet Classification of Deferred Taxes . As part of the FASB's accounting simplification initiative, ASU 2015-17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entities (other than public business entities) for fiscal years beginning after December 15, 2016, with retrospective application to all periods presented. Early application is permitted. The Company does not expect the impact of this ASU to be material to its consolidated financial statements.</t>
  </si>
  <si>
    <t>Revenue Recognition</t>
  </si>
  <si>
    <t>In general, we recognize revenue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A significant portion of the Company's revenue is earned on cost reimbursable contracts. The percentage of revenues realized by the Company by type of contract during fiscal 2015 can be found in Note 1— Description of Business and Basis of Presentation of Notes to Consolidated Financial Statements included in our 2015 Form 10-K. 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On those projects where the client elects to pay for such items directly and we have no associated responsibility for such items, these amounts are not reflected in either revenues or costs.</t>
  </si>
  <si>
    <t>Consolidation, Variable Interest Entity</t>
  </si>
  <si>
    <t>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 Certain of our joint ventures meet the definition of a "variable interest entity" ("VIE").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 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the equity method of accounting. The Company does not currently participate in any significant VIEs in which it has a controlling financial interest.</t>
  </si>
  <si>
    <t>Receivables (Tables)</t>
  </si>
  <si>
    <t>Schedule of Accounts, Notes, Loans and Financing Receivable</t>
  </si>
  <si>
    <t>The following table presents the components of receivables appearing in the accompanying Consolidated Balance Sheets at January 1, 2016 and October 2, 2015 as well as certain other related information (in thousands): January 1, October 2, Components of receivables: Amounts billed $ 1,289,617 $ 1,213,892 Unbilled receivables and other 1,041,538 1,252,509 Retentions receivable 93,292 82,342 Total receivables, net $ 2,424,447 $ 2,548,743 Other information about receivables: Amounts due from the United States federal government, included above, net of advanced billings $ 299,972 $ 327,157 Claims receivable $ 19,948 $ 32,511</t>
  </si>
  <si>
    <t>Property, Equipment and Improvements, Net (Tables)</t>
  </si>
  <si>
    <t>Property, Plant and Equipment</t>
  </si>
  <si>
    <t>Property, Equipment and Improvements, Net in the accompanying Consolidated Balance Sheets at January 1, 2016 and October 2, 2015 consisted of the following (in thousands): January 1, October 2, Land $ 23,469 $ 23,757 Buildings 92,404 97,597 Equipment 582,064 592,491 Leasehold improvements 250,294 259,544 Construction in progress 22,116 17,229 970,347 990,618 Accumulated depreciation and amortization (609,341 ) (609,380 ) $ 361,006 $ 381,238</t>
  </si>
  <si>
    <t>Revenue Accounting for Contracts / Accounting for Joint Ventures (Tables)</t>
  </si>
  <si>
    <t>Schedule of Variable Interest Entities</t>
  </si>
  <si>
    <t>The following table sets forth pass-through costs included in revenues for each of the three months ended January 1, 2016 and December 26, 2014 (in thousands): For the Three Months Ended January 1, December 26, Pass-through costs included in revenues $ 670,331 $ 706,830</t>
  </si>
  <si>
    <t>Disclosures About Defined Pension Benefit Obligations (Tables)</t>
  </si>
  <si>
    <t>Schedule of Pension Plans' Net Benefit Obligation</t>
  </si>
  <si>
    <t>The following table presents the components of net periodic benefit cost recognized in earnings during each of the three months ended January 1, 2016 and December 26, 2014 (in thousands): For the Three Months Ended Component: January 1, December 26, Service cost $ 8,676 $ 8,576 Interest cost 15,702 16,658 Expected return on plan assets (19,507 ) (21,049 ) Amortization of previously unrecognized items 5,733 5,410 Settlement (gain) loss (163 ) 59 Net periodic benefit cost $ 10,441 $ 9,654</t>
  </si>
  <si>
    <t>Defined Contribution Plans</t>
  </si>
  <si>
    <t>The following table presents certain information regarding Company cash contributions to our pension plans for fiscal 2016 (in thousands): Cash contributions made during the first three months of fiscal 2016 $ 7,379 Cash contributions we expect to make during the remainder of fiscal 2016 35,037 Total $ 42,416</t>
  </si>
  <si>
    <t>Other Comprehensive Income (Tables)</t>
  </si>
  <si>
    <t>Reclassification out of Accumulated Other Comprehensive Income</t>
  </si>
  <si>
    <t>The following table presents amounts reclassified from change in pension liabilities in other comprehensive income to direct cost of contracts and selling, general and administrative expenses in the Company's Consolidated Statements of Earnings for the three months ended January 1, 2016 and December 26, 2014 related to the Company's defined benefit pension plans (in thousands): For the Three Months Ended January 1, December 26, Amortization of Defined Benefit Items: Actuarial losses $ (4,461 ) $ (5,410 ) Prior service cost 61 24 Total Before Income Tax (4,400 ) (5,386 ) Income Tax Benefit 1,046 1,508 Total Reclassifications, After-tax $ (3,354 ) $ (3,878 )</t>
  </si>
  <si>
    <t>Earnings Per Share and Certain Related Information (Tables)</t>
  </si>
  <si>
    <t>Earnings Per Share</t>
  </si>
  <si>
    <t>The following table (i) reconciles the denominator used to compute basic earnings per share ("EPS") to the denominator used to compute diluted EPS for the three months ended January 1, 2016 and December 26, 2014 ;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 For the Three Months Ended January 1, December 26, Shares used to calculate EPS: Weighted average shares outstanding (denominator used to compute basic EPS) 120,888 128,652 Effect of stock options and restricted stock 1,071 1,321 Denominator used to compute diluted EPS 121,959 129,973 Antidilutive stock options and restricted stock 4,011 3,169 Shares of common stock issued from the exercise of stock options and the release of restricted stock 287 396</t>
  </si>
  <si>
    <t>Share Repurchases</t>
  </si>
  <si>
    <t>The following table summarizes the activity under this program from the authorization date (in thousands, except per-share amounts): Amount Authorized Average Price Per Share (1) Total Shares Retired Shares Repurchased $500,000 $41.09 1,024 1,024 (1) Includes commissions paid and calculated as the average price per share since the repurchase program authorization date.</t>
  </si>
  <si>
    <t>Receivables (Details) - USD ($) $ in Thousands</t>
  </si>
  <si>
    <t>Components of receivables:</t>
  </si>
  <si>
    <t>Amounts billed</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Duration which unbilled amounts will be billed and collected over (duration)</t>
  </si>
  <si>
    <t>12 months</t>
  </si>
  <si>
    <t>Property, Equipment and Improvements, Net (Details) - USD ($) $ in Thousands</t>
  </si>
  <si>
    <t>Property, Plant and Equipment [Line Items]</t>
  </si>
  <si>
    <t>Property, equipment and improvements, gross</t>
  </si>
  <si>
    <t>Accumulated depreciation and amortization</t>
  </si>
  <si>
    <t>Property, equipment and improvements, net</t>
  </si>
  <si>
    <t>Land</t>
  </si>
  <si>
    <t>Buildings</t>
  </si>
  <si>
    <t>Equipment</t>
  </si>
  <si>
    <t>Leasehold improvements</t>
  </si>
  <si>
    <t>Construction in progress</t>
  </si>
  <si>
    <t>Long-term Debt (Revolving Credit Facility) (Details)</t>
  </si>
  <si>
    <t>Jan. 01, 2016USD ($)tranche</t>
  </si>
  <si>
    <t>Line of Credit Facility [Line Items]</t>
  </si>
  <si>
    <t>Total issued letters of credit</t>
  </si>
  <si>
    <t>Number of tranches in revolving credit facility (in tranches) | tranche</t>
  </si>
  <si>
    <t>Letter of Credit</t>
  </si>
  <si>
    <t>Credit facility, maximum borrowing capacity</t>
  </si>
  <si>
    <t>Subfacility of Swingline Loans</t>
  </si>
  <si>
    <t>Minimum</t>
  </si>
  <si>
    <t>Facility fee percentage</t>
  </si>
  <si>
    <t>0.10%</t>
  </si>
  <si>
    <t>Minimum | Eurocurrency Interest Rate</t>
  </si>
  <si>
    <t>Margin added to variable rate interest rate (percentage)</t>
  </si>
  <si>
    <t>1.00%</t>
  </si>
  <si>
    <t>Minimum | Base Interest Rate</t>
  </si>
  <si>
    <t>0.00%</t>
  </si>
  <si>
    <t>Maximum</t>
  </si>
  <si>
    <t>0.25%</t>
  </si>
  <si>
    <t>Maximum | Eurocurrency Interest Rate</t>
  </si>
  <si>
    <t>1.50%</t>
  </si>
  <si>
    <t>Maximum | Base Interest Rate</t>
  </si>
  <si>
    <t>0.50%</t>
  </si>
  <si>
    <t>2014 Facility</t>
  </si>
  <si>
    <t>Available borrowing capacity</t>
  </si>
  <si>
    <t>2014 Facility | Revolving Credit Facility</t>
  </si>
  <si>
    <t>Credit facility potential borrowing capacity</t>
  </si>
  <si>
    <t>Direct borrowings on credit facility</t>
  </si>
  <si>
    <t>2014 Facility | Letter of Credit</t>
  </si>
  <si>
    <t>Committed and Uncommitted Letter of Credit Facility | Letter of Credit</t>
  </si>
  <si>
    <t>Revenue Accounting for Contracts / Accounting for Joint Ventures (Subcontractor Costs) (Details) - USD ($) $ in Thousands</t>
  </si>
  <si>
    <t>Pass-through costs included in revenues</t>
  </si>
  <si>
    <t>Disclosures About Defined Pension Benefit Obligations (Schedule of Pension Plans' Expense) (Details) - USD ($) $ in Thousands</t>
  </si>
  <si>
    <t>Component:</t>
  </si>
  <si>
    <t>Service cost</t>
  </si>
  <si>
    <t>Interest cost</t>
  </si>
  <si>
    <t>Expected return on plan assets</t>
  </si>
  <si>
    <t>Amortization of previously unrecognized items</t>
  </si>
  <si>
    <t>Settlement (gain) loss</t>
  </si>
  <si>
    <t>Net periodic benefit cost</t>
  </si>
  <si>
    <t>Disclosures About Defined Pension Benefit Obligations (Narrative) (Details) - USD ($) $ in Thousands</t>
  </si>
  <si>
    <t>Defined Benefit Plans and Other Postretirement Benefit Plans Table Text Block [Line Items]</t>
  </si>
  <si>
    <t>Net periodic pension costs</t>
  </si>
  <si>
    <t>U.S. Pension Plan</t>
  </si>
  <si>
    <t>Disclosures About Defined Pension Benefit Obligations (Defined Contribution Plans) (Details) $ in Thousands</t>
  </si>
  <si>
    <t>Jan. 01, 2016USD ($)</t>
  </si>
  <si>
    <t>Cash contributions made during the first three months of fiscal 2016</t>
  </si>
  <si>
    <t>Cash contributions we expect to make during the remainder of fiscal 2016</t>
  </si>
  <si>
    <t>Total</t>
  </si>
  <si>
    <t>Other Comprehensive Income (Details) - USD ($) $ in Thousands</t>
  </si>
  <si>
    <t>Amortization of Defined Benefit Items:</t>
  </si>
  <si>
    <t>Income Tax Benefit</t>
  </si>
  <si>
    <t>Reclassification out of Accumulated Other Comprehensive Income | Accumulated Defined Benefit Plans Adjustment</t>
  </si>
  <si>
    <t>Actuarial losses</t>
  </si>
  <si>
    <t>Prior service cost</t>
  </si>
  <si>
    <t>Total Reclassifications, After-tax</t>
  </si>
  <si>
    <t>Income Taxes (Details) $ in Millions</t>
  </si>
  <si>
    <t>One-time tax benefit</t>
  </si>
  <si>
    <t>Earnings Per Share and Certain Related Information (Details) - USD ($) $ / shares in Units, shares in Thousands</t>
  </si>
  <si>
    <t>Jul. 23, 2015</t>
  </si>
  <si>
    <t>Shares used to calculate EPS:</t>
  </si>
  <si>
    <t>Weighted average shares outstanding (denominator used to compute basic EPS)</t>
  </si>
  <si>
    <t>Effect of stock options and restricted stock</t>
  </si>
  <si>
    <t>Denominator used to compute diluted EPS</t>
  </si>
  <si>
    <t>Antidilutive stock options and restricted stock</t>
  </si>
  <si>
    <t>Shares of common stock issued from the exercise of stock options and the release of restricted stock</t>
  </si>
  <si>
    <t>Amount authorized to be repurchased</t>
  </si>
  <si>
    <t>Average cost per share repurchased ($ per share)</t>
  </si>
  <si>
    <t>Number of shares repurchased (in shares)</t>
  </si>
  <si>
    <t>Commitments and Contingencies (Details) - USD ($) $ in Millions</t>
  </si>
  <si>
    <t>Sep. 30, 2015</t>
  </si>
  <si>
    <t>Aug. 28, 2015</t>
  </si>
  <si>
    <t>Aug. 07, 2015</t>
  </si>
  <si>
    <t>Aug. 09, 2014</t>
  </si>
  <si>
    <t>May. 02, 2012</t>
  </si>
  <si>
    <t>Nui Phao Mining Company</t>
  </si>
  <si>
    <t>Loss Contingencies [Line Items]</t>
  </si>
  <si>
    <t>Damages sought</t>
  </si>
  <si>
    <t>Freeport-McMoran Breach of Contract (Invoices)</t>
  </si>
  <si>
    <t>Freeport-McMoran</t>
  </si>
  <si>
    <t>Damages entitled to</t>
  </si>
  <si>
    <t>Judicial Council Of California - Unpaid Fees</t>
  </si>
  <si>
    <t>Litigation amount</t>
  </si>
  <si>
    <t>Judicial Council Of California, Disgorged Fees</t>
  </si>
  <si>
    <t>Pending Litigation | Motiva vs. Bechtel-Jacobs CEP Port Arthur Joint Vent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52988</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22537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v>
      </c>
      <c t="s" r="B1" s="2">
        <v>1</v>
      </c>
    </row>
    <row r="2" spans="1:2">
      <c t="s" r="B2" s="2">
        <v>2</v>
      </c>
    </row>
    <row r="3" spans="1:2">
      <c t="s" r="A3" s="3">
        <v>150</v>
      </c>
    </row>
    <row r="4" spans="1:2">
      <c t="s" r="A4" s="4">
        <v>28</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v>
      </c>
      <c t="s" r="B1" s="2">
        <v>1</v>
      </c>
    </row>
    <row r="2" spans="1:2">
      <c t="s" r="B2" s="2">
        <v>2</v>
      </c>
    </row>
    <row r="3" spans="1:2">
      <c t="s" r="A3" s="3">
        <v>152</v>
      </c>
    </row>
    <row r="4" spans="1:2">
      <c t="s" r="A4" s="4">
        <v>3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v>
      </c>
      <c t="s" r="B1" s="2">
        <v>1</v>
      </c>
    </row>
    <row r="2" spans="1:2">
      <c t="s" r="B2" s="2">
        <v>2</v>
      </c>
    </row>
    <row r="3" spans="1:2">
      <c t="s" r="A3" s="3">
        <v>154</v>
      </c>
    </row>
    <row r="4" spans="1:2">
      <c t="s" r="A4" s="4">
        <v>45</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7</v>
      </c>
      <c t="s" r="B1" s="2">
        <v>1</v>
      </c>
    </row>
    <row r="2" spans="1:2">
      <c t="s" r="B2" s="2">
        <v>2</v>
      </c>
    </row>
    <row r="3" spans="1:2">
      <c t="s" r="A3" s="3">
        <v>171</v>
      </c>
    </row>
    <row r="4" spans="1:2">
      <c t="s" r="A4" s="4">
        <v>47</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t="s" r="A1" s="1">
        <v>173</v>
      </c>
      <c t="s" r="B1" s="2">
        <v>1</v>
      </c>
    </row>
    <row r="2" spans="1:2">
      <c t="s" r="B2" s="2">
        <v>2</v>
      </c>
    </row>
    <row r="3" spans="1:2">
      <c t="s" r="A3" s="3">
        <v>142</v>
      </c>
    </row>
    <row r="4" spans="1:2">
      <c t="s" r="A4" s="4">
        <v>174</v>
      </c>
      <c t="s" r="B4" s="4">
        <v>175</v>
      </c>
    </row>
    <row r="5" spans="1:2">
      <c t="s" r="A5" s="4">
        <v>176</v>
      </c>
      <c t="s" r="B5" s="4">
        <v>177</v>
      </c>
    </row>
    <row r="6" spans="1:2">
      <c t="s" r="A6" s="4">
        <v>178</v>
      </c>
      <c t="s" r="B6" s="4">
        <v>179</v>
      </c>
    </row>
    <row r="7" spans="1:2">
      <c t="s" r="A7" s="4">
        <v>180</v>
      </c>
      <c t="s" r="B7"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43725</v>
      </c>
      <c t="n" r="C3" s="7">
        <v>460859</v>
      </c>
    </row>
    <row r="4" spans="1:3">
      <c t="s" r="A4" s="4">
        <v>28</v>
      </c>
      <c t="n" r="B4" s="6">
        <v>2424447</v>
      </c>
      <c t="n" r="C4" s="6">
        <v>2548743</v>
      </c>
    </row>
    <row r="5" spans="1:3">
      <c t="s" r="A5" s="4">
        <v>29</v>
      </c>
      <c t="n" r="B5" s="6">
        <v>139720</v>
      </c>
      <c t="n" r="C5" s="6">
        <v>160298</v>
      </c>
    </row>
    <row r="6" spans="1:3">
      <c t="s" r="A6" s="4">
        <v>30</v>
      </c>
      <c t="n" r="B6" s="6">
        <v>104404</v>
      </c>
      <c t="n" r="C6" s="6">
        <v>113076</v>
      </c>
    </row>
    <row r="7" spans="1:3">
      <c t="s" r="A7" s="4">
        <v>31</v>
      </c>
      <c t="n" r="B7" s="6">
        <v>3112296</v>
      </c>
      <c t="n" r="C7" s="6">
        <v>3282976</v>
      </c>
    </row>
    <row r="8" spans="1:3">
      <c t="s" r="A8" s="4">
        <v>32</v>
      </c>
      <c t="n" r="B8" s="6">
        <v>361006</v>
      </c>
      <c t="n" r="C8" s="6">
        <v>381238</v>
      </c>
    </row>
    <row r="9" spans="1:3">
      <c t="s" r="A9" s="3">
        <v>33</v>
      </c>
    </row>
    <row r="10" spans="1:3">
      <c t="s" r="A10" s="4">
        <v>34</v>
      </c>
      <c t="n" r="B10" s="6">
        <v>3059279</v>
      </c>
      <c t="n" r="C10" s="6">
        <v>3048778</v>
      </c>
    </row>
    <row r="11" spans="1:3">
      <c t="s" r="A11" s="4">
        <v>35</v>
      </c>
      <c t="n" r="B11" s="6">
        <v>345770</v>
      </c>
      <c t="n" r="C11" s="6">
        <v>353419</v>
      </c>
    </row>
    <row r="12" spans="1:3">
      <c t="s" r="A12" s="4">
        <v>36</v>
      </c>
      <c t="n" r="B12" s="6">
        <v>737500</v>
      </c>
      <c t="n" r="C12" s="6">
        <v>719515</v>
      </c>
    </row>
    <row r="13" spans="1:3">
      <c t="s" r="A13" s="4">
        <v>37</v>
      </c>
      <c t="n" r="B13" s="6">
        <v>4142549</v>
      </c>
      <c t="n" r="C13" s="6">
        <v>4121712</v>
      </c>
    </row>
    <row r="14" spans="1:3">
      <c t="s" r="A14" s="4">
        <v>38</v>
      </c>
      <c t="n" r="B14" s="6">
        <v>7615851</v>
      </c>
      <c t="n" r="C14" s="6">
        <v>7785926</v>
      </c>
    </row>
    <row r="15" spans="1:3">
      <c t="s" r="A15" s="3">
        <v>39</v>
      </c>
    </row>
    <row r="16" spans="1:3">
      <c t="s" r="A16" s="4">
        <v>40</v>
      </c>
      <c t="n" r="B16" s="6">
        <v>2833</v>
      </c>
      <c t="n" r="C16" s="6">
        <v>13364</v>
      </c>
    </row>
    <row r="17" spans="1:3">
      <c t="s" r="A17" s="4">
        <v>41</v>
      </c>
      <c t="n" r="B17" s="6">
        <v>421206</v>
      </c>
      <c t="n" r="C17" s="6">
        <v>566866</v>
      </c>
    </row>
    <row r="18" spans="1:3">
      <c t="s" r="A18" s="4">
        <v>42</v>
      </c>
      <c t="n" r="B18" s="6">
        <v>1033906</v>
      </c>
      <c t="n" r="C18" s="6">
        <v>1090985</v>
      </c>
    </row>
    <row r="19" spans="1:3">
      <c t="s" r="A19" s="4">
        <v>43</v>
      </c>
      <c t="n" r="B19" s="6">
        <v>327031</v>
      </c>
      <c t="n" r="C19" s="6">
        <v>309951</v>
      </c>
    </row>
    <row r="20" spans="1:3">
      <c t="s" r="A20" s="4">
        <v>44</v>
      </c>
      <c t="n" r="B20" s="6">
        <v>1784976</v>
      </c>
      <c t="n" r="C20" s="6">
        <v>1981166</v>
      </c>
    </row>
    <row r="21" spans="1:3">
      <c t="s" r="A21" s="4">
        <v>45</v>
      </c>
      <c t="n" r="B21" s="6">
        <v>621899</v>
      </c>
      <c t="n" r="C21" s="6">
        <v>584434</v>
      </c>
    </row>
    <row r="22" spans="1:3">
      <c t="s" r="A22" s="4">
        <v>46</v>
      </c>
      <c t="n" r="B22" s="7">
        <v>838717</v>
      </c>
      <c t="n" r="C22" s="7">
        <v>863868</v>
      </c>
    </row>
    <row r="23" spans="1:3">
      <c t="s" r="A23" s="4">
        <v>47</v>
      </c>
      <c t="s" r="B23" s="4">
        <v>48</v>
      </c>
      <c t="s" r="C23" s="4">
        <v>48</v>
      </c>
    </row>
    <row r="24" spans="1:3">
      <c t="s" r="A24" s="3">
        <v>49</v>
      </c>
    </row>
    <row r="25" spans="1:3">
      <c t="s" r="A25" s="4">
        <v>50</v>
      </c>
      <c t="n" r="B25" s="7">
        <v>0</v>
      </c>
      <c t="n" r="C25" s="7">
        <v>0</v>
      </c>
    </row>
    <row r="26" spans="1:3">
      <c t="s" r="A26" s="4">
        <v>51</v>
      </c>
      <c t="n" r="B26" s="6">
        <v>122777</v>
      </c>
      <c t="n" r="C26" s="6">
        <v>123153</v>
      </c>
    </row>
    <row r="27" spans="1:3">
      <c t="s" r="A27" s="4">
        <v>52</v>
      </c>
      <c t="n" r="B27" s="6">
        <v>1142010</v>
      </c>
      <c t="n" r="C27" s="6">
        <v>1137144</v>
      </c>
    </row>
    <row r="28" spans="1:3">
      <c t="s" r="A28" s="4">
        <v>53</v>
      </c>
      <c t="n" r="B28" s="6">
        <v>3511197</v>
      </c>
      <c t="n" r="C28" s="6">
        <v>3496212</v>
      </c>
    </row>
    <row r="29" spans="1:3">
      <c t="s" r="A29" s="4">
        <v>54</v>
      </c>
      <c t="n" r="B29" s="6">
        <v>-470476</v>
      </c>
      <c t="n" r="C29" s="6">
        <v>-464764</v>
      </c>
    </row>
    <row r="30" spans="1:3">
      <c t="s" r="A30" s="4">
        <v>55</v>
      </c>
      <c t="n" r="B30" s="6">
        <v>4305508</v>
      </c>
      <c t="n" r="C30" s="6">
        <v>4291745</v>
      </c>
    </row>
    <row r="31" spans="1:3">
      <c t="s" r="A31" s="4">
        <v>56</v>
      </c>
      <c t="n" r="B31" s="6">
        <v>64751</v>
      </c>
      <c t="n" r="C31" s="6">
        <v>64713</v>
      </c>
    </row>
    <row r="32" spans="1:3">
      <c t="s" r="A32" s="4">
        <v>57</v>
      </c>
      <c t="n" r="B32" s="6">
        <v>4370259</v>
      </c>
      <c t="n" r="C32" s="6">
        <v>4356458</v>
      </c>
    </row>
    <row r="33" spans="1:3">
      <c t="s" r="A33" s="4">
        <v>58</v>
      </c>
      <c t="n" r="B33" s="7">
        <v>7615851</v>
      </c>
      <c t="n" r="C33" s="7">
        <v>7785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50</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5</v>
      </c>
      <c t="s" r="B1" s="2">
        <v>1</v>
      </c>
    </row>
    <row r="2" spans="1:2">
      <c t="s" r="B2" s="2">
        <v>2</v>
      </c>
    </row>
    <row r="3" spans="1:2">
      <c t="s" r="A3" s="3">
        <v>152</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8</v>
      </c>
      <c t="s" r="B1" s="2">
        <v>1</v>
      </c>
    </row>
    <row r="2" spans="1:2">
      <c t="s" r="B2" s="2">
        <v>2</v>
      </c>
    </row>
    <row r="3" spans="1:2">
      <c t="s" r="A3" s="3">
        <v>157</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0</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6</v>
      </c>
      <c t="s" r="B1" s="2">
        <v>1</v>
      </c>
    </row>
    <row r="2" spans="1:2">
      <c t="s" r="B2" s="2">
        <v>2</v>
      </c>
    </row>
    <row r="3" spans="1:2">
      <c t="s" r="A3" s="3">
        <v>163</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9</v>
      </c>
      <c t="s" r="B1" s="2">
        <v>1</v>
      </c>
    </row>
    <row r="2" spans="1:2">
      <c t="s" r="B2" s="2">
        <v>2</v>
      </c>
    </row>
    <row r="3" spans="1:2">
      <c t="s" r="A3" s="3">
        <v>169</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25</v>
      </c>
    </row>
    <row r="3" spans="1:3">
      <c t="s" r="A3" s="3">
        <v>205</v>
      </c>
    </row>
    <row r="4" spans="1:3">
      <c t="s" r="A4" s="4">
        <v>206</v>
      </c>
      <c t="n" r="B4" s="7">
        <v>1289617</v>
      </c>
      <c t="n" r="C4" s="7">
        <v>1213892</v>
      </c>
    </row>
    <row r="5" spans="1:3">
      <c t="s" r="A5" s="4">
        <v>207</v>
      </c>
      <c t="n" r="B5" s="6">
        <v>1041538</v>
      </c>
      <c t="n" r="C5" s="6">
        <v>1252509</v>
      </c>
    </row>
    <row r="6" spans="1:3">
      <c t="s" r="A6" s="4">
        <v>208</v>
      </c>
      <c t="n" r="B6" s="6">
        <v>93292</v>
      </c>
      <c t="n" r="C6" s="6">
        <v>82342</v>
      </c>
    </row>
    <row r="7" spans="1:3">
      <c t="s" r="A7" s="4">
        <v>209</v>
      </c>
      <c t="n" r="B7" s="6">
        <v>2424447</v>
      </c>
      <c t="n" r="C7" s="6">
        <v>2548743</v>
      </c>
    </row>
    <row r="8" spans="1:3">
      <c t="s" r="A8" s="3">
        <v>210</v>
      </c>
    </row>
    <row r="9" spans="1:3">
      <c t="s" r="A9" s="4">
        <v>211</v>
      </c>
      <c t="n" r="B9" s="6">
        <v>299972</v>
      </c>
      <c t="n" r="C9" s="6">
        <v>327157</v>
      </c>
    </row>
    <row r="10" spans="1:3">
      <c t="s" r="A10" s="4">
        <v>212</v>
      </c>
      <c t="n" r="B10" s="7">
        <v>19948</v>
      </c>
      <c t="n" r="C10" s="7">
        <v>32511</v>
      </c>
    </row>
    <row r="11" spans="1:3">
      <c t="s" r="A11" s="4">
        <v>213</v>
      </c>
      <c t="s" r="B11"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15</v>
      </c>
      <c t="s" r="B1" s="2">
        <v>2</v>
      </c>
      <c t="s" r="C1" s="2">
        <v>25</v>
      </c>
    </row>
    <row r="2" spans="1:3">
      <c t="s" r="A2" s="3">
        <v>216</v>
      </c>
    </row>
    <row r="3" spans="1:3">
      <c t="s" r="A3" s="4">
        <v>217</v>
      </c>
      <c t="n" r="B3" s="7">
        <v>970347</v>
      </c>
      <c t="n" r="C3" s="7">
        <v>990618</v>
      </c>
    </row>
    <row r="4" spans="1:3">
      <c t="s" r="A4" s="4">
        <v>218</v>
      </c>
      <c t="n" r="B4" s="6">
        <v>-609341</v>
      </c>
      <c t="n" r="C4" s="6">
        <v>-609380</v>
      </c>
    </row>
    <row r="5" spans="1:3">
      <c t="s" r="A5" s="4">
        <v>219</v>
      </c>
      <c t="n" r="B5" s="6">
        <v>361006</v>
      </c>
      <c t="n" r="C5" s="6">
        <v>381238</v>
      </c>
    </row>
    <row r="6" spans="1:3">
      <c t="s" r="A6" s="4">
        <v>220</v>
      </c>
    </row>
    <row r="7" spans="1:3">
      <c t="s" r="A7" s="3">
        <v>216</v>
      </c>
    </row>
    <row r="8" spans="1:3">
      <c t="s" r="A8" s="4">
        <v>217</v>
      </c>
      <c t="n" r="B8" s="6">
        <v>23469</v>
      </c>
      <c t="n" r="C8" s="6">
        <v>23757</v>
      </c>
    </row>
    <row r="9" spans="1:3">
      <c t="s" r="A9" s="4">
        <v>221</v>
      </c>
    </row>
    <row r="10" spans="1:3">
      <c t="s" r="A10" s="3">
        <v>216</v>
      </c>
    </row>
    <row r="11" spans="1:3">
      <c t="s" r="A11" s="4">
        <v>217</v>
      </c>
      <c t="n" r="B11" s="6">
        <v>92404</v>
      </c>
      <c t="n" r="C11" s="6">
        <v>97597</v>
      </c>
    </row>
    <row r="12" spans="1:3">
      <c t="s" r="A12" s="4">
        <v>222</v>
      </c>
    </row>
    <row r="13" spans="1:3">
      <c t="s" r="A13" s="3">
        <v>216</v>
      </c>
    </row>
    <row r="14" spans="1:3">
      <c t="s" r="A14" s="4">
        <v>217</v>
      </c>
      <c t="n" r="B14" s="6">
        <v>582064</v>
      </c>
      <c t="n" r="C14" s="6">
        <v>592491</v>
      </c>
    </row>
    <row r="15" spans="1:3">
      <c t="s" r="A15" s="4">
        <v>223</v>
      </c>
    </row>
    <row r="16" spans="1:3">
      <c t="s" r="A16" s="3">
        <v>216</v>
      </c>
    </row>
    <row r="17" spans="1:3">
      <c t="s" r="A17" s="4">
        <v>217</v>
      </c>
      <c t="n" r="B17" s="6">
        <v>250294</v>
      </c>
      <c t="n" r="C17" s="6">
        <v>259544</v>
      </c>
    </row>
    <row r="18" spans="1:3">
      <c t="s" r="A18" s="4">
        <v>224</v>
      </c>
    </row>
    <row r="19" spans="1:3">
      <c t="s" r="A19" s="3">
        <v>216</v>
      </c>
    </row>
    <row r="20" spans="1:3">
      <c t="s" r="A20" s="4">
        <v>217</v>
      </c>
      <c t="n" r="B20" s="7">
        <v>22116</v>
      </c>
      <c t="n" r="C20" s="7">
        <v>17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2"/>
    <col customWidth="1" max="2" min="2" width="28"/>
  </cols>
  <sheetData>
    <row r="1" spans="1:2">
      <c t="s" r="A1" s="1">
        <v>225</v>
      </c>
      <c t="s" r="B1" s="2">
        <v>1</v>
      </c>
    </row>
    <row r="2" spans="1:2">
      <c t="s" r="B2" s="2">
        <v>226</v>
      </c>
    </row>
    <row r="3" spans="1:2">
      <c t="s" r="A3" s="3">
        <v>227</v>
      </c>
    </row>
    <row r="4" spans="1:2">
      <c t="s" r="A4" s="4">
        <v>228</v>
      </c>
      <c t="n" r="B4" s="7">
        <v>240900000</v>
      </c>
    </row>
    <row r="5" spans="1:2">
      <c t="s" r="A5" s="4">
        <v>229</v>
      </c>
      <c t="n" r="B5" s="6">
        <v>2</v>
      </c>
    </row>
    <row r="6" spans="1:2">
      <c t="s" r="A6" s="4">
        <v>230</v>
      </c>
    </row>
    <row r="7" spans="1:2">
      <c t="s" r="A7" s="3">
        <v>227</v>
      </c>
    </row>
    <row r="8" spans="1:2">
      <c t="s" r="A8" s="4">
        <v>231</v>
      </c>
      <c t="n" r="B8" s="7">
        <v>300000000</v>
      </c>
    </row>
    <row r="9" spans="1:2">
      <c t="s" r="A9" s="4">
        <v>232</v>
      </c>
    </row>
    <row r="10" spans="1:2">
      <c t="s" r="A10" s="3">
        <v>227</v>
      </c>
    </row>
    <row r="11" spans="1:2">
      <c t="s" r="A11" s="4">
        <v>231</v>
      </c>
      <c t="n" r="B11" s="7">
        <v>50000000</v>
      </c>
    </row>
    <row r="12" spans="1:2">
      <c t="s" r="A12" s="4">
        <v>233</v>
      </c>
    </row>
    <row r="13" spans="1:2">
      <c t="s" r="A13" s="3">
        <v>227</v>
      </c>
    </row>
    <row r="14" spans="1:2">
      <c t="s" r="A14" s="4">
        <v>234</v>
      </c>
      <c t="s" r="B14" s="4">
        <v>235</v>
      </c>
    </row>
    <row r="15" spans="1:2">
      <c t="s" r="A15" s="4">
        <v>236</v>
      </c>
    </row>
    <row r="16" spans="1:2">
      <c t="s" r="A16" s="3">
        <v>227</v>
      </c>
    </row>
    <row r="17" spans="1:2">
      <c t="s" r="A17" s="4">
        <v>237</v>
      </c>
      <c t="s" r="B17" s="4">
        <v>238</v>
      </c>
    </row>
    <row r="18" spans="1:2">
      <c t="s" r="A18" s="4">
        <v>239</v>
      </c>
    </row>
    <row r="19" spans="1:2">
      <c t="s" r="A19" s="3">
        <v>227</v>
      </c>
    </row>
    <row r="20" spans="1:2">
      <c t="s" r="A20" s="4">
        <v>237</v>
      </c>
      <c t="s" r="B20" s="4">
        <v>240</v>
      </c>
    </row>
    <row r="21" spans="1:2">
      <c t="s" r="A21" s="4">
        <v>241</v>
      </c>
    </row>
    <row r="22" spans="1:2">
      <c t="s" r="A22" s="3">
        <v>227</v>
      </c>
    </row>
    <row r="23" spans="1:2">
      <c t="s" r="A23" s="4">
        <v>234</v>
      </c>
      <c t="s" r="B23" s="4">
        <v>242</v>
      </c>
    </row>
    <row r="24" spans="1:2">
      <c t="s" r="A24" s="4">
        <v>243</v>
      </c>
    </row>
    <row r="25" spans="1:2">
      <c t="s" r="A25" s="3">
        <v>227</v>
      </c>
    </row>
    <row r="26" spans="1:2">
      <c t="s" r="A26" s="4">
        <v>237</v>
      </c>
      <c t="s" r="B26" s="4">
        <v>244</v>
      </c>
    </row>
    <row r="27" spans="1:2">
      <c t="s" r="A27" s="4">
        <v>245</v>
      </c>
    </row>
    <row r="28" spans="1:2">
      <c t="s" r="A28" s="3">
        <v>227</v>
      </c>
    </row>
    <row r="29" spans="1:2">
      <c t="s" r="A29" s="4">
        <v>237</v>
      </c>
      <c t="s" r="B29" s="4">
        <v>246</v>
      </c>
    </row>
    <row r="30" spans="1:2">
      <c t="s" r="A30" s="4">
        <v>247</v>
      </c>
    </row>
    <row r="31" spans="1:2">
      <c t="s" r="A31" s="3">
        <v>227</v>
      </c>
    </row>
    <row r="32" spans="1:2">
      <c t="s" r="A32" s="4">
        <v>248</v>
      </c>
      <c t="n" r="B32" s="7">
        <v>975600000</v>
      </c>
    </row>
    <row r="33" spans="1:2">
      <c t="s" r="A33" s="4">
        <v>249</v>
      </c>
    </row>
    <row r="34" spans="1:2">
      <c t="s" r="A34" s="3">
        <v>227</v>
      </c>
    </row>
    <row r="35" spans="1:2">
      <c t="s" r="A35" s="4">
        <v>231</v>
      </c>
      <c t="n" r="B35" s="6">
        <v>1600000000</v>
      </c>
    </row>
    <row r="36" spans="1:2">
      <c t="s" r="A36" s="4">
        <v>250</v>
      </c>
      <c t="n" r="B36" s="6">
        <v>2100000000</v>
      </c>
    </row>
    <row r="37" spans="1:2">
      <c t="s" r="A37" s="4">
        <v>251</v>
      </c>
      <c t="n" r="B37" s="6">
        <v>621900000</v>
      </c>
    </row>
    <row r="38" spans="1:2">
      <c t="s" r="A38" s="4">
        <v>252</v>
      </c>
    </row>
    <row r="39" spans="1:2">
      <c t="s" r="A39" s="3">
        <v>227</v>
      </c>
    </row>
    <row r="40" spans="1:2">
      <c t="s" r="A40" s="4">
        <v>251</v>
      </c>
      <c t="n" r="B40" s="6">
        <v>2500000</v>
      </c>
    </row>
    <row r="41" spans="1:2">
      <c t="s" r="A41" s="4">
        <v>253</v>
      </c>
    </row>
    <row r="42" spans="1:2">
      <c t="s" r="A42" s="3">
        <v>227</v>
      </c>
    </row>
    <row r="43" spans="1:2">
      <c t="s" r="A43" s="4">
        <v>251</v>
      </c>
      <c t="n" r="B43" s="7">
        <v>2384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70</v>
      </c>
    </row>
    <row r="3" spans="1:3">
      <c t="s" r="A3" s="3">
        <v>157</v>
      </c>
    </row>
    <row r="4" spans="1:3">
      <c t="s" r="A4" s="4">
        <v>255</v>
      </c>
      <c t="n" r="B4" s="7">
        <v>670331</v>
      </c>
      <c t="n" r="C4" s="7">
        <v>7068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25</v>
      </c>
    </row>
    <row r="2" spans="1:3">
      <c t="s" r="A2" s="3">
        <v>60</v>
      </c>
    </row>
    <row r="3" spans="1:3">
      <c t="s" r="A3" s="4">
        <v>61</v>
      </c>
      <c t="n" r="B3" s="7">
        <v>1</v>
      </c>
      <c t="n" r="C3" s="7">
        <v>1</v>
      </c>
    </row>
    <row r="4" spans="1:3">
      <c t="s" r="A4" s="4">
        <v>62</v>
      </c>
      <c t="n" r="B4" s="6">
        <v>1000000</v>
      </c>
      <c t="n" r="C4" s="6">
        <v>1000000</v>
      </c>
    </row>
    <row r="5" spans="1:3">
      <c t="s" r="A5" s="4">
        <v>63</v>
      </c>
      <c t="n" r="B5" s="6">
        <v>0</v>
      </c>
      <c t="n" r="C5" s="6">
        <v>0</v>
      </c>
    </row>
    <row r="6" spans="1:3">
      <c t="s" r="A6" s="4">
        <v>64</v>
      </c>
      <c t="n" r="B6" s="6">
        <v>0</v>
      </c>
      <c t="n" r="C6" s="6">
        <v>0</v>
      </c>
    </row>
    <row r="7" spans="1:3">
      <c t="s" r="A7" s="4">
        <v>65</v>
      </c>
      <c t="n" r="B7" s="7">
        <v>1</v>
      </c>
      <c t="n" r="C7" s="7">
        <v>1</v>
      </c>
    </row>
    <row r="8" spans="1:3">
      <c t="s" r="A8" s="4">
        <v>66</v>
      </c>
      <c t="n" r="B8" s="6">
        <v>240000000</v>
      </c>
      <c t="n" r="C8" s="6">
        <v>240000000</v>
      </c>
    </row>
    <row r="9" spans="1:3">
      <c t="s" r="A9" s="4">
        <v>67</v>
      </c>
      <c t="n" r="B9" s="6">
        <v>122776878</v>
      </c>
      <c t="n" r="C9" s="6">
        <v>123952156</v>
      </c>
    </row>
    <row r="10" spans="1:3">
      <c t="s" r="A10" s="4">
        <v>68</v>
      </c>
      <c t="n" r="B10" s="6">
        <v>122776878</v>
      </c>
      <c t="n" r="C10" s="6">
        <v>1239521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6</v>
      </c>
      <c t="s" r="B1" s="2">
        <v>1</v>
      </c>
    </row>
    <row r="2" spans="1:3">
      <c t="s" r="B2" s="2">
        <v>2</v>
      </c>
      <c t="s" r="C2" s="2">
        <v>70</v>
      </c>
    </row>
    <row r="3" spans="1:3">
      <c t="s" r="A3" s="3">
        <v>257</v>
      </c>
    </row>
    <row r="4" spans="1:3">
      <c t="s" r="A4" s="4">
        <v>258</v>
      </c>
      <c t="n" r="B4" s="7">
        <v>8676</v>
      </c>
      <c t="n" r="C4" s="7">
        <v>8576</v>
      </c>
    </row>
    <row r="5" spans="1:3">
      <c t="s" r="A5" s="4">
        <v>259</v>
      </c>
      <c t="n" r="B5" s="6">
        <v>15702</v>
      </c>
      <c t="n" r="C5" s="6">
        <v>16658</v>
      </c>
    </row>
    <row r="6" spans="1:3">
      <c t="s" r="A6" s="4">
        <v>260</v>
      </c>
      <c t="n" r="B6" s="6">
        <v>-19507</v>
      </c>
      <c t="n" r="C6" s="6">
        <v>-21049</v>
      </c>
    </row>
    <row r="7" spans="1:3">
      <c t="s" r="A7" s="4">
        <v>261</v>
      </c>
      <c t="n" r="B7" s="6">
        <v>5733</v>
      </c>
      <c t="n" r="C7" s="6">
        <v>5410</v>
      </c>
    </row>
    <row r="8" spans="1:3">
      <c t="s" r="A8" s="4">
        <v>262</v>
      </c>
      <c t="n" r="B8" s="6">
        <v>-163</v>
      </c>
      <c t="n" r="C8" s="6">
        <v>59</v>
      </c>
    </row>
    <row r="9" spans="1:3">
      <c t="s" r="A9" s="4">
        <v>263</v>
      </c>
      <c t="n" r="B9" s="7">
        <v>10441</v>
      </c>
      <c t="n" r="C9" s="7">
        <v>96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70</v>
      </c>
    </row>
    <row r="3" spans="1:3">
      <c t="s" r="A3" s="3">
        <v>265</v>
      </c>
    </row>
    <row r="4" spans="1:3">
      <c t="s" r="A4" s="4">
        <v>266</v>
      </c>
      <c t="n" r="B4" s="7">
        <v>10441</v>
      </c>
      <c t="n" r="C4" s="7">
        <v>9654</v>
      </c>
    </row>
    <row r="5" spans="1:3">
      <c t="s" r="A5" s="4">
        <v>267</v>
      </c>
    </row>
    <row r="6" spans="1:3">
      <c t="s" r="A6" s="3">
        <v>265</v>
      </c>
    </row>
    <row r="7" spans="1:3">
      <c t="s" r="A7" s="4">
        <v>266</v>
      </c>
      <c t="n" r="B7" s="7">
        <v>3400</v>
      </c>
      <c t="n" r="C7" s="7">
        <v>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68</v>
      </c>
      <c t="s" r="B1" s="2">
        <v>1</v>
      </c>
    </row>
    <row r="2" spans="1:2">
      <c t="s" r="B2" s="2">
        <v>269</v>
      </c>
    </row>
    <row r="3" spans="1:2">
      <c t="s" r="A3" s="3">
        <v>160</v>
      </c>
    </row>
    <row r="4" spans="1:2">
      <c t="s" r="A4" s="4">
        <v>270</v>
      </c>
      <c t="n" r="B4" s="7">
        <v>7379</v>
      </c>
    </row>
    <row r="5" spans="1:2">
      <c t="s" r="A5" s="4">
        <v>271</v>
      </c>
      <c t="n" r="B5" s="6">
        <v>35037</v>
      </c>
    </row>
    <row r="6" spans="1:2">
      <c t="s" r="A6" s="4">
        <v>272</v>
      </c>
      <c t="n" r="B6" s="7">
        <v>42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70</v>
      </c>
    </row>
    <row r="3" spans="1:3">
      <c t="s" r="A3" s="3">
        <v>274</v>
      </c>
    </row>
    <row r="4" spans="1:3">
      <c t="s" r="A4" s="4">
        <v>82</v>
      </c>
      <c t="n" r="B4" s="7">
        <v>57787</v>
      </c>
      <c t="n" r="C4" s="7">
        <v>154695</v>
      </c>
    </row>
    <row r="5" spans="1:3">
      <c t="s" r="A5" s="4">
        <v>275</v>
      </c>
      <c t="n" r="B5" s="6">
        <v>-7481</v>
      </c>
      <c t="n" r="C5" s="6">
        <v>-48500</v>
      </c>
    </row>
    <row r="6" spans="1:3">
      <c t="s" r="A6" s="4">
        <v>276</v>
      </c>
    </row>
    <row r="7" spans="1:3">
      <c t="s" r="A7" s="3">
        <v>274</v>
      </c>
    </row>
    <row r="8" spans="1:3">
      <c t="s" r="A8" s="4">
        <v>277</v>
      </c>
      <c t="n" r="B8" s="6">
        <v>-4461</v>
      </c>
      <c t="n" r="C8" s="6">
        <v>-5410</v>
      </c>
    </row>
    <row r="9" spans="1:3">
      <c t="s" r="A9" s="4">
        <v>278</v>
      </c>
      <c t="n" r="B9" s="6">
        <v>61</v>
      </c>
      <c t="n" r="C9" s="6">
        <v>24</v>
      </c>
    </row>
    <row r="10" spans="1:3">
      <c t="s" r="A10" s="4">
        <v>82</v>
      </c>
      <c t="n" r="B10" s="6">
        <v>-4400</v>
      </c>
      <c t="n" r="C10" s="6">
        <v>-5386</v>
      </c>
    </row>
    <row r="11" spans="1:3">
      <c t="s" r="A11" s="4">
        <v>275</v>
      </c>
      <c t="n" r="B11" s="6">
        <v>1046</v>
      </c>
      <c t="n" r="C11" s="6">
        <v>1508</v>
      </c>
    </row>
    <row r="12" spans="1:3">
      <c t="s" r="A12" s="4">
        <v>279</v>
      </c>
      <c t="n" r="B12" s="7">
        <v>-3354</v>
      </c>
      <c t="n" r="C12" s="7">
        <v>-38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t="s" r="A1" s="1">
        <v>280</v>
      </c>
      <c t="s" r="B1" s="2">
        <v>1</v>
      </c>
    </row>
    <row r="2" spans="1:2">
      <c t="s" r="B2" s="2">
        <v>269</v>
      </c>
    </row>
    <row r="3" spans="1:2">
      <c t="s" r="A3" s="3">
        <v>166</v>
      </c>
    </row>
    <row r="4" spans="1:2">
      <c t="s" r="A4" s="4">
        <v>281</v>
      </c>
      <c t="n" r="B4" s="9">
        <v>1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2</v>
      </c>
      <c t="s" r="B1" s="2">
        <v>283</v>
      </c>
      <c t="s" r="C1" s="2">
        <v>2</v>
      </c>
      <c t="s" r="D1" s="2">
        <v>70</v>
      </c>
    </row>
    <row r="2" spans="1:4">
      <c t="s" r="A2" s="3">
        <v>284</v>
      </c>
    </row>
    <row r="3" spans="1:4">
      <c t="s" r="A3" s="4">
        <v>285</v>
      </c>
      <c t="n" r="C3" s="6">
        <v>120888</v>
      </c>
      <c t="n" r="D3" s="6">
        <v>128652</v>
      </c>
    </row>
    <row r="4" spans="1:4">
      <c t="s" r="A4" s="4">
        <v>286</v>
      </c>
      <c t="n" r="C4" s="6">
        <v>1071</v>
      </c>
      <c t="n" r="D4" s="6">
        <v>1321</v>
      </c>
    </row>
    <row r="5" spans="1:4">
      <c t="s" r="A5" s="4">
        <v>287</v>
      </c>
      <c t="n" r="C5" s="6">
        <v>121959</v>
      </c>
      <c t="n" r="D5" s="6">
        <v>129973</v>
      </c>
    </row>
    <row r="6" spans="1:4">
      <c t="s" r="A6" s="4">
        <v>288</v>
      </c>
      <c t="n" r="C6" s="6">
        <v>4011</v>
      </c>
      <c t="n" r="D6" s="6">
        <v>3169</v>
      </c>
    </row>
    <row r="7" spans="1:4">
      <c t="s" r="A7" s="4">
        <v>289</v>
      </c>
      <c t="n" r="C7" s="6">
        <v>287</v>
      </c>
      <c t="n" r="D7" s="6">
        <v>396</v>
      </c>
    </row>
    <row r="8" spans="1:4">
      <c t="s" r="A8" s="3">
        <v>202</v>
      </c>
    </row>
    <row r="9" spans="1:4">
      <c t="s" r="A9" s="4">
        <v>290</v>
      </c>
      <c t="n" r="B9" s="7">
        <v>500000000</v>
      </c>
    </row>
    <row r="10" spans="1:4">
      <c t="s" r="A10" s="4">
        <v>291</v>
      </c>
      <c t="n" r="B10" s="8">
        <v>41.09</v>
      </c>
    </row>
    <row r="11" spans="1:4">
      <c t="s" r="A11" s="4">
        <v>292</v>
      </c>
      <c t="n" r="B11" s="6">
        <v>1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r="A1" s="1">
        <v>293</v>
      </c>
      <c t="s" r="B1" s="2">
        <v>294</v>
      </c>
      <c t="s" r="C1" s="2">
        <v>295</v>
      </c>
      <c t="s" r="D1" s="2">
        <v>296</v>
      </c>
      <c t="s" r="E1" s="2">
        <v>297</v>
      </c>
      <c t="s" r="F1" s="2">
        <v>298</v>
      </c>
    </row>
    <row r="2" spans="1:6">
      <c t="s" r="A2" s="4">
        <v>299</v>
      </c>
    </row>
    <row r="3" spans="1:6">
      <c t="s" r="A3" s="3">
        <v>300</v>
      </c>
    </row>
    <row r="4" spans="1:6">
      <c t="s" r="A4" s="4">
        <v>301</v>
      </c>
      <c t="n" r="B4" s="7">
        <v>167</v>
      </c>
    </row>
    <row r="5" spans="1:6">
      <c t="s" r="A5" s="4">
        <v>302</v>
      </c>
    </row>
    <row r="6" spans="1:6">
      <c t="s" r="A6" s="3">
        <v>300</v>
      </c>
    </row>
    <row r="7" spans="1:6">
      <c t="s" r="A7" s="4">
        <v>301</v>
      </c>
      <c t="n" r="D7" s="7">
        <v>58</v>
      </c>
    </row>
    <row r="8" spans="1:6">
      <c t="s" r="A8" s="4">
        <v>303</v>
      </c>
    </row>
    <row r="9" spans="1:6">
      <c t="s" r="A9" s="3">
        <v>300</v>
      </c>
    </row>
    <row r="10" spans="1:6">
      <c t="s" r="A10" s="4">
        <v>301</v>
      </c>
      <c t="n" r="C10" s="7">
        <v>116</v>
      </c>
    </row>
    <row r="11" spans="1:6">
      <c t="s" r="A11" s="4">
        <v>304</v>
      </c>
      <c t="n" r="D11" s="7">
        <v>71</v>
      </c>
    </row>
    <row r="12" spans="1:6">
      <c t="s" r="A12" s="4">
        <v>305</v>
      </c>
    </row>
    <row r="13" spans="1:6">
      <c t="s" r="A13" s="3">
        <v>300</v>
      </c>
    </row>
    <row r="14" spans="1:6">
      <c t="s" r="A14" s="4">
        <v>306</v>
      </c>
      <c t="n" r="F14" s="9">
        <v>4.7</v>
      </c>
    </row>
    <row r="15" spans="1:6">
      <c t="s" r="A15" s="4">
        <v>307</v>
      </c>
    </row>
    <row r="16" spans="1:6">
      <c t="s" r="A16" s="3">
        <v>300</v>
      </c>
    </row>
    <row r="17" spans="1:6">
      <c t="s" r="A17" s="4">
        <v>306</v>
      </c>
      <c t="n" r="F17" s="9">
        <v>18.3</v>
      </c>
    </row>
    <row r="18" spans="1:6">
      <c t="s" r="A18" s="4">
        <v>308</v>
      </c>
    </row>
    <row r="19" spans="1:6">
      <c t="s" r="A19" s="3">
        <v>300</v>
      </c>
    </row>
    <row r="20" spans="1:6">
      <c t="s" r="A20" s="4">
        <v>301</v>
      </c>
      <c t="n" r="E20" s="7">
        <v>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2847934</v>
      </c>
      <c t="n" r="C4" s="7">
        <v>3187005</v>
      </c>
    </row>
    <row r="5" spans="1:3">
      <c t="s" r="A5" s="3">
        <v>73</v>
      </c>
    </row>
    <row r="6" spans="1:3">
      <c t="s" r="A6" s="4">
        <v>74</v>
      </c>
      <c t="n" r="B6" s="6">
        <v>-2407460</v>
      </c>
      <c t="n" r="C6" s="6">
        <v>-2667559</v>
      </c>
    </row>
    <row r="7" spans="1:3">
      <c t="s" r="A7" s="4">
        <v>75</v>
      </c>
      <c t="n" r="B7" s="6">
        <v>-381024</v>
      </c>
      <c t="n" r="C7" s="6">
        <v>-361223</v>
      </c>
    </row>
    <row r="8" spans="1:3">
      <c t="s" r="A8" s="4">
        <v>76</v>
      </c>
      <c t="n" r="B8" s="6">
        <v>59450</v>
      </c>
      <c t="n" r="C8" s="6">
        <v>158223</v>
      </c>
    </row>
    <row r="9" spans="1:3">
      <c t="s" r="A9" s="3">
        <v>77</v>
      </c>
    </row>
    <row r="10" spans="1:3">
      <c t="s" r="A10" s="4">
        <v>78</v>
      </c>
      <c t="n" r="B10" s="6">
        <v>2220</v>
      </c>
      <c t="n" r="C10" s="6">
        <v>2276</v>
      </c>
    </row>
    <row r="11" spans="1:3">
      <c t="s" r="A11" s="4">
        <v>79</v>
      </c>
      <c t="n" r="B11" s="6">
        <v>-3543</v>
      </c>
      <c t="n" r="C11" s="6">
        <v>-5318</v>
      </c>
    </row>
    <row r="12" spans="1:3">
      <c t="s" r="A12" s="4">
        <v>80</v>
      </c>
      <c t="n" r="B12" s="6">
        <v>-340</v>
      </c>
      <c t="n" r="C12" s="6">
        <v>-486</v>
      </c>
    </row>
    <row r="13" spans="1:3">
      <c t="s" r="A13" s="4">
        <v>81</v>
      </c>
      <c t="n" r="B13" s="6">
        <v>-1663</v>
      </c>
      <c t="n" r="C13" s="6">
        <v>-3528</v>
      </c>
    </row>
    <row r="14" spans="1:3">
      <c t="s" r="A14" s="4">
        <v>82</v>
      </c>
      <c t="n" r="B14" s="6">
        <v>57787</v>
      </c>
      <c t="n" r="C14" s="6">
        <v>154695</v>
      </c>
    </row>
    <row r="15" spans="1:3">
      <c t="s" r="A15" s="4">
        <v>83</v>
      </c>
      <c t="n" r="B15" s="6">
        <v>-7481</v>
      </c>
      <c t="n" r="C15" s="6">
        <v>-48500</v>
      </c>
    </row>
    <row r="16" spans="1:3">
      <c t="s" r="A16" s="4">
        <v>84</v>
      </c>
      <c t="n" r="B16" s="6">
        <v>50306</v>
      </c>
      <c t="n" r="C16" s="6">
        <v>106195</v>
      </c>
    </row>
    <row r="17" spans="1:3">
      <c t="s" r="A17" s="4">
        <v>85</v>
      </c>
      <c t="n" r="B17" s="6">
        <v>-3792</v>
      </c>
      <c t="n" r="C17" s="6">
        <v>-6116</v>
      </c>
    </row>
    <row r="18" spans="1:3">
      <c t="s" r="A18" s="4">
        <v>86</v>
      </c>
      <c t="n" r="B18" s="7">
        <v>46514</v>
      </c>
      <c t="n" r="C18" s="7">
        <v>100079</v>
      </c>
    </row>
    <row r="19" spans="1:3">
      <c t="s" r="A19" s="3">
        <v>87</v>
      </c>
    </row>
    <row r="20" spans="1:3">
      <c t="s" r="A20" s="4">
        <v>88</v>
      </c>
      <c t="n" r="B20" s="8">
        <v>0.38</v>
      </c>
      <c t="n" r="C20" s="8">
        <v>0.78</v>
      </c>
    </row>
    <row r="21" spans="1:3">
      <c t="s" r="A21" s="4">
        <v>89</v>
      </c>
      <c t="n" r="B21" s="8">
        <v>0.38</v>
      </c>
      <c t="n" r="C21" s="8">
        <v>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90</v>
      </c>
      <c t="s" r="B1" s="2">
        <v>1</v>
      </c>
    </row>
    <row r="2" spans="1:3">
      <c t="s" r="B2" s="2">
        <v>2</v>
      </c>
      <c t="s" r="C2" s="2">
        <v>70</v>
      </c>
    </row>
    <row r="3" spans="1:3">
      <c t="s" r="A3" s="3">
        <v>91</v>
      </c>
    </row>
    <row r="4" spans="1:3">
      <c t="s" r="A4" s="4">
        <v>84</v>
      </c>
      <c t="n" r="B4" s="7">
        <v>50306</v>
      </c>
      <c t="n" r="C4" s="7">
        <v>106195</v>
      </c>
    </row>
    <row r="5" spans="1:3">
      <c t="s" r="A5" s="3">
        <v>92</v>
      </c>
    </row>
    <row r="6" spans="1:3">
      <c t="s" r="A6" s="4">
        <v>93</v>
      </c>
      <c t="n" r="B6" s="6">
        <v>-16502</v>
      </c>
      <c t="n" r="C6" s="6">
        <v>-48373</v>
      </c>
    </row>
    <row r="7" spans="1:3">
      <c t="s" r="A7" s="4">
        <v>94</v>
      </c>
      <c t="n" r="B7" s="6">
        <v>2552</v>
      </c>
      <c t="n" r="C7" s="6">
        <v>-1919</v>
      </c>
    </row>
    <row r="8" spans="1:3">
      <c t="s" r="A8" s="4">
        <v>95</v>
      </c>
      <c t="n" r="B8" s="6">
        <v>11443</v>
      </c>
      <c t="n" r="C8" s="6">
        <v>14643</v>
      </c>
    </row>
    <row r="9" spans="1:3">
      <c t="s" r="A9" s="4">
        <v>96</v>
      </c>
      <c t="n" r="B9" s="6">
        <v>-2507</v>
      </c>
      <c t="n" r="C9" s="6">
        <v>-35649</v>
      </c>
    </row>
    <row r="10" spans="1:3">
      <c t="s" r="A10" s="3">
        <v>97</v>
      </c>
    </row>
    <row r="11" spans="1:3">
      <c t="s" r="A11" s="4">
        <v>98</v>
      </c>
      <c t="n" r="B11" s="6">
        <v>0</v>
      </c>
      <c t="n" r="C11" s="6">
        <v>0</v>
      </c>
    </row>
    <row r="12" spans="1:3">
      <c t="s" r="A12" s="4">
        <v>99</v>
      </c>
      <c t="n" r="B12" s="6">
        <v>-723</v>
      </c>
      <c t="n" r="C12" s="6">
        <v>622</v>
      </c>
    </row>
    <row r="13" spans="1:3">
      <c t="s" r="A13" s="4">
        <v>95</v>
      </c>
      <c t="n" r="B13" s="6">
        <v>-2482</v>
      </c>
      <c t="n" r="C13" s="6">
        <v>-2928</v>
      </c>
    </row>
    <row r="14" spans="1:3">
      <c t="s" r="A14" s="4">
        <v>83</v>
      </c>
      <c t="n" r="B14" s="6">
        <v>-3205</v>
      </c>
      <c t="n" r="C14" s="6">
        <v>-2306</v>
      </c>
    </row>
    <row r="15" spans="1:3">
      <c t="s" r="A15" s="4">
        <v>100</v>
      </c>
      <c t="n" r="B15" s="6">
        <v>-5712</v>
      </c>
      <c t="n" r="C15" s="6">
        <v>-37955</v>
      </c>
    </row>
    <row r="16" spans="1:3">
      <c t="s" r="A16" s="4">
        <v>101</v>
      </c>
      <c t="n" r="B16" s="6">
        <v>44594</v>
      </c>
      <c t="n" r="C16" s="6">
        <v>68240</v>
      </c>
    </row>
    <row r="17" spans="1:3">
      <c t="s" r="A17" s="4">
        <v>102</v>
      </c>
      <c t="n" r="B17" s="6">
        <v>-3792</v>
      </c>
      <c t="n" r="C17" s="6">
        <v>-6116</v>
      </c>
    </row>
    <row r="18" spans="1:3">
      <c t="s" r="A18" s="4">
        <v>103</v>
      </c>
      <c t="n" r="B18" s="7">
        <v>40802</v>
      </c>
      <c t="n" r="C18" s="7">
        <v>62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0</v>
      </c>
    </row>
    <row r="3" spans="1:3">
      <c t="s" r="A3" s="3">
        <v>105</v>
      </c>
    </row>
    <row r="4" spans="1:3">
      <c t="s" r="A4" s="4">
        <v>106</v>
      </c>
      <c t="n" r="B4" s="7">
        <v>50306</v>
      </c>
      <c t="n" r="C4" s="7">
        <v>106195</v>
      </c>
    </row>
    <row r="5" spans="1:3">
      <c t="s" r="A5" s="3">
        <v>107</v>
      </c>
    </row>
    <row r="6" spans="1:3">
      <c t="s" r="A6" s="4">
        <v>108</v>
      </c>
      <c t="n" r="B6" s="6">
        <v>22167</v>
      </c>
      <c t="n" r="C6" s="6">
        <v>26006</v>
      </c>
    </row>
    <row r="7" spans="1:3">
      <c t="s" r="A7" s="4">
        <v>109</v>
      </c>
      <c t="n" r="B7" s="6">
        <v>11726</v>
      </c>
      <c t="n" r="C7" s="6">
        <v>12981</v>
      </c>
    </row>
    <row r="8" spans="1:3">
      <c t="s" r="A8" s="4">
        <v>110</v>
      </c>
      <c t="n" r="B8" s="6">
        <v>8134</v>
      </c>
      <c t="n" r="C8" s="6">
        <v>16504</v>
      </c>
    </row>
    <row r="9" spans="1:3">
      <c t="s" r="A9" s="4">
        <v>111</v>
      </c>
      <c t="n" r="B9" s="6">
        <v>-5</v>
      </c>
      <c t="n" r="C9" s="6">
        <v>-279</v>
      </c>
    </row>
    <row r="10" spans="1:3">
      <c t="s" r="A10" s="4">
        <v>112</v>
      </c>
      <c t="n" r="B10" s="6">
        <v>-5505</v>
      </c>
      <c t="n" r="C10" s="6">
        <v>-4616</v>
      </c>
    </row>
    <row r="11" spans="1:3">
      <c t="s" r="A11" s="4">
        <v>113</v>
      </c>
      <c t="n" r="B11" s="6">
        <v>3062</v>
      </c>
      <c t="n" r="C11" s="6">
        <v>-154</v>
      </c>
    </row>
    <row r="12" spans="1:3">
      <c t="s" r="A12" s="4">
        <v>114</v>
      </c>
      <c t="n" r="B12" s="6">
        <v>-163</v>
      </c>
      <c t="n" r="C12" s="6">
        <v>-1450</v>
      </c>
    </row>
    <row r="13" spans="1:3">
      <c t="s" r="A13" s="4">
        <v>115</v>
      </c>
      <c t="n" r="B13" s="6">
        <v>6058</v>
      </c>
      <c t="n" r="C13" s="6">
        <v>-22</v>
      </c>
    </row>
    <row r="14" spans="1:3">
      <c t="s" r="A14" s="3">
        <v>116</v>
      </c>
    </row>
    <row r="15" spans="1:3">
      <c t="s" r="A15" s="4">
        <v>28</v>
      </c>
      <c t="n" r="B15" s="6">
        <v>90783</v>
      </c>
      <c t="n" r="C15" s="6">
        <v>65538</v>
      </c>
    </row>
    <row r="16" spans="1:3">
      <c t="s" r="A16" s="4">
        <v>117</v>
      </c>
      <c t="n" r="B16" s="6">
        <v>7740</v>
      </c>
      <c t="n" r="C16" s="6">
        <v>5230</v>
      </c>
    </row>
    <row r="17" spans="1:3">
      <c t="s" r="A17" s="4">
        <v>41</v>
      </c>
      <c t="n" r="B17" s="6">
        <v>-143971</v>
      </c>
      <c t="n" r="C17" s="6">
        <v>-80520</v>
      </c>
    </row>
    <row r="18" spans="1:3">
      <c t="s" r="A18" s="4">
        <v>42</v>
      </c>
      <c t="n" r="B18" s="6">
        <v>-47026</v>
      </c>
      <c t="n" r="C18" s="6">
        <v>-33198</v>
      </c>
    </row>
    <row r="19" spans="1:3">
      <c t="s" r="A19" s="4">
        <v>43</v>
      </c>
      <c t="n" r="B19" s="6">
        <v>25141</v>
      </c>
      <c t="n" r="C19" s="6">
        <v>23948</v>
      </c>
    </row>
    <row r="20" spans="1:3">
      <c t="s" r="A20" s="4">
        <v>118</v>
      </c>
      <c t="n" r="B20" s="6">
        <v>3114</v>
      </c>
      <c t="n" r="C20" s="6">
        <v>14543</v>
      </c>
    </row>
    <row r="21" spans="1:3">
      <c t="s" r="A21" s="4">
        <v>29</v>
      </c>
      <c t="n" r="B21" s="6">
        <v>-2744</v>
      </c>
      <c t="n" r="C21" s="6">
        <v>-2602</v>
      </c>
    </row>
    <row r="22" spans="1:3">
      <c t="s" r="A22" s="4">
        <v>119</v>
      </c>
      <c t="n" r="B22" s="6">
        <v>-3476</v>
      </c>
      <c t="n" r="C22" s="6">
        <v>-9162</v>
      </c>
    </row>
    <row r="23" spans="1:3">
      <c t="s" r="A23" s="4">
        <v>120</v>
      </c>
      <c t="n" r="B23" s="6">
        <v>1376</v>
      </c>
      <c t="n" r="C23" s="6">
        <v>29</v>
      </c>
    </row>
    <row r="24" spans="1:3">
      <c t="s" r="A24" s="4">
        <v>121</v>
      </c>
      <c t="n" r="B24" s="6">
        <v>26717</v>
      </c>
      <c t="n" r="C24" s="6">
        <v>138971</v>
      </c>
    </row>
    <row r="25" spans="1:3">
      <c t="s" r="A25" s="3">
        <v>122</v>
      </c>
    </row>
    <row r="26" spans="1:3">
      <c t="s" r="A26" s="4">
        <v>123</v>
      </c>
      <c t="n" r="B26" s="6">
        <v>-15987</v>
      </c>
      <c t="n" r="C26" s="6">
        <v>-33775</v>
      </c>
    </row>
    <row r="27" spans="1:3">
      <c t="s" r="A27" s="4">
        <v>124</v>
      </c>
      <c t="n" r="B27" s="6">
        <v>133</v>
      </c>
      <c t="n" r="C27" s="6">
        <v>3374</v>
      </c>
    </row>
    <row r="28" spans="1:3">
      <c t="s" r="A28" s="4">
        <v>125</v>
      </c>
      <c t="n" r="B28" s="6">
        <v>0</v>
      </c>
      <c t="n" r="C28" s="6">
        <v>13</v>
      </c>
    </row>
    <row r="29" spans="1:3">
      <c t="s" r="A29" s="4">
        <v>126</v>
      </c>
      <c t="n" r="B29" s="6">
        <v>-10500</v>
      </c>
      <c t="n" r="C29" s="6">
        <v>0</v>
      </c>
    </row>
    <row r="30" spans="1:3">
      <c t="s" r="A30" s="4">
        <v>127</v>
      </c>
      <c t="n" r="B30" s="6">
        <v>-26354</v>
      </c>
      <c t="n" r="C30" s="6">
        <v>-30388</v>
      </c>
    </row>
    <row r="31" spans="1:3">
      <c t="s" r="A31" s="3">
        <v>128</v>
      </c>
    </row>
    <row r="32" spans="1:3">
      <c t="s" r="A32" s="4">
        <v>129</v>
      </c>
      <c t="n" r="B32" s="6">
        <v>591989</v>
      </c>
      <c t="n" r="C32" s="6">
        <v>308446</v>
      </c>
    </row>
    <row r="33" spans="1:3">
      <c t="s" r="A33" s="4">
        <v>130</v>
      </c>
      <c t="n" r="B33" s="6">
        <v>-549010</v>
      </c>
      <c t="n" r="C33" s="6">
        <v>-345660</v>
      </c>
    </row>
    <row r="34" spans="1:3">
      <c t="s" r="A34" s="4">
        <v>131</v>
      </c>
      <c t="n" r="B34" s="6">
        <v>465</v>
      </c>
      <c t="n" r="C34" s="6">
        <v>112638</v>
      </c>
    </row>
    <row r="35" spans="1:3">
      <c t="s" r="A35" s="4">
        <v>132</v>
      </c>
      <c t="n" r="B35" s="6">
        <v>-10911</v>
      </c>
      <c t="n" r="C35" s="6">
        <v>-103187</v>
      </c>
    </row>
    <row r="36" spans="1:3">
      <c t="s" r="A36" s="4">
        <v>133</v>
      </c>
      <c t="n" r="B36" s="6">
        <v>8770</v>
      </c>
      <c t="n" r="C36" s="6">
        <v>8029</v>
      </c>
    </row>
    <row r="37" spans="1:3">
      <c t="s" r="A37" s="4">
        <v>134</v>
      </c>
      <c t="n" r="B37" s="6">
        <v>-42097</v>
      </c>
      <c t="n" r="C37" s="6">
        <v>-113708</v>
      </c>
    </row>
    <row r="38" spans="1:3">
      <c t="s" r="A38" s="4">
        <v>111</v>
      </c>
      <c t="n" r="B38" s="6">
        <v>5</v>
      </c>
      <c t="n" r="C38" s="6">
        <v>279</v>
      </c>
    </row>
    <row r="39" spans="1:3">
      <c t="s" r="A39" s="4">
        <v>135</v>
      </c>
      <c t="n" r="B39" s="6">
        <v>-2709</v>
      </c>
      <c t="n" r="C39" s="6">
        <v>-7230</v>
      </c>
    </row>
    <row r="40" spans="1:3">
      <c t="s" r="A40" s="4">
        <v>136</v>
      </c>
      <c t="n" r="B40" s="6">
        <v>-3498</v>
      </c>
      <c t="n" r="C40" s="6">
        <v>-140393</v>
      </c>
    </row>
    <row r="41" spans="1:3">
      <c t="s" r="A41" s="4">
        <v>137</v>
      </c>
      <c t="n" r="B41" s="6">
        <v>-13999</v>
      </c>
      <c t="n" r="C41" s="6">
        <v>-30756</v>
      </c>
    </row>
    <row r="42" spans="1:3">
      <c t="s" r="A42" s="4">
        <v>138</v>
      </c>
      <c t="n" r="B42" s="6">
        <v>-17134</v>
      </c>
      <c t="n" r="C42" s="6">
        <v>-62566</v>
      </c>
    </row>
    <row r="43" spans="1:3">
      <c t="s" r="A43" s="4">
        <v>139</v>
      </c>
      <c t="n" r="B43" s="6">
        <v>460859</v>
      </c>
      <c t="n" r="C43" s="6">
        <v>732647</v>
      </c>
    </row>
    <row r="44" spans="1:3">
      <c t="s" r="A44" s="4">
        <v>140</v>
      </c>
      <c t="n" r="B44" s="7">
        <v>443725</v>
      </c>
      <c t="n" r="C44" s="7">
        <v>670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Earn</vt:lpstr>
      <vt:lpstr>Consolidated Statements of Comp</vt:lpstr>
      <vt:lpstr>Consolidated Statements of Cash</vt:lpstr>
      <vt:lpstr>Basis of Presentation</vt:lpstr>
      <vt:lpstr>New Accounting Standards</vt:lpstr>
      <vt:lpstr>Business Combinations</vt:lpstr>
      <vt:lpstr>Receivables</vt:lpstr>
      <vt:lpstr>Property, Equipment and Improve</vt:lpstr>
      <vt:lpstr>Long-term Debt</vt:lpstr>
      <vt:lpstr>Revenue Accounting for Contract</vt:lpstr>
      <vt:lpstr>Disclosures About Defined Pensi</vt:lpstr>
      <vt:lpstr>Other Comprehensive Income</vt:lpstr>
      <vt:lpstr>Income Taxes</vt:lpstr>
      <vt:lpstr>Earnings Per Share and Certain </vt:lpstr>
      <vt:lpstr>Commitments and Contingencies</vt:lpstr>
      <vt:lpstr>Basis of Presentation (Policies</vt:lpstr>
      <vt:lpstr>Receivables (Tables)</vt:lpstr>
      <vt:lpstr>Property, Equipment and Impro21</vt:lpstr>
      <vt:lpstr>Revenue Accounting for Contra22</vt:lpstr>
      <vt:lpstr>Disclosures About Defined Pen23</vt:lpstr>
      <vt:lpstr>Other Comprehensive Income (Tab</vt:lpstr>
      <vt:lpstr>Earnings Per Share and Certai25</vt:lpstr>
      <vt:lpstr>Receivables (Details)</vt:lpstr>
      <vt:lpstr>Property, Equipment and Impro27</vt:lpstr>
      <vt:lpstr>Long-term Debt (Revolving Credi</vt:lpstr>
      <vt:lpstr>Revenue Accounting for Contra29</vt:lpstr>
      <vt:lpstr>Disclosures About Defined Pen30</vt:lpstr>
      <vt:lpstr>Disclosures About Defined Pen31</vt:lpstr>
      <vt:lpstr>Disclosures About Defined Pen32</vt:lpstr>
      <vt:lpstr>Other Comprehensive Income (Det</vt:lpstr>
      <vt:lpstr>Income Taxes (Details)</vt:lpstr>
      <vt:lpstr>Earnings Per Share and Certai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0:48:26Z</dcterms:created>
  <dcterms:modified xmlns:dcterms="http://purl.org/dc/terms/" xmlns:xsi="http://www.w3.org/2001/XMLSchema-instance" xsi:type="dcterms:W3CDTF">2016-02-03T10:48:26Z</dcterms:modified>
  <dc:title xmlns:dc="http://purl.org/dc/elements/1.1/">Untitled</dc:title>
  <dc:description xmlns:dc="http://purl.org/dc/elements/1.1/"/>
  <dc:subject xmlns:dc="http://purl.org/dc/elements/1.1/"/>
  <cp:keywords/>
  <cp:category/>
</cp:coreProperties>
</file>